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1. Summary of Significant Accou" sheetId="5" r:id="rId5"/>
    <s:sheet name="2. Supplemental Financial Infor" sheetId="6" r:id="rId6"/>
    <s:sheet name="3. Warranty Reserve" sheetId="7" r:id="rId7"/>
    <s:sheet name="4. Bank Line of Credit" sheetId="8" r:id="rId8"/>
    <s:sheet name="5. Stockholders' Equity" sheetId="9" r:id="rId9"/>
    <s:sheet name="6. Income Taxes" sheetId="10" r:id="rId10"/>
    <s:sheet name="7. Commitments and Contingencie" sheetId="11" r:id="rId11"/>
    <s:sheet name="8. Related Party Transactions" sheetId="12" r:id="rId12"/>
    <s:sheet name="9. Subsequent Events" sheetId="13" r:id="rId13"/>
    <s:sheet name="1. Summary of Significant Acc14" sheetId="14" r:id="rId14"/>
    <s:sheet name="2. Supplemental Financial Inf15" sheetId="15" r:id="rId15"/>
    <s:sheet name="3. Warranty Reserve (Tables)" sheetId="16" r:id="rId16"/>
    <s:sheet name="4. Bank Line of Credit and Debt" sheetId="17" r:id="rId17"/>
    <s:sheet name="5. Stockholders Equity (Tables)" sheetId="18" r:id="rId18"/>
    <s:sheet name="6. Income Taxes (Tables)" sheetId="19" r:id="rId19"/>
    <s:sheet name="2. Supplemental Financial Inf20" sheetId="20" r:id="rId20"/>
    <s:sheet name="2. Supplemental Financial Inf21" sheetId="21" r:id="rId21"/>
    <s:sheet name="2. Supplemental Financial Inf22" sheetId="22" r:id="rId22"/>
    <s:sheet name="2. Supplemental Financial Inf23" sheetId="23" r:id="rId23"/>
    <s:sheet name="2. Supplemental Financial Inf24" sheetId="24" r:id="rId24"/>
    <s:sheet name="2. Supplemental Cash Flow Infor" sheetId="25" r:id="rId25"/>
    <s:sheet name="3. Warranty Reserve (Details)" sheetId="26" r:id="rId26"/>
    <s:sheet name="4. Bank Line of Credit and De27" sheetId="27" r:id="rId27"/>
    <s:sheet name="4. Bank Line of Credit (Details" sheetId="28" r:id="rId28"/>
    <s:sheet name="4. Bank Line of Credit and De29" sheetId="29" r:id="rId29"/>
    <s:sheet name="5. Stockholders' Equity (Detail" sheetId="30" r:id="rId30"/>
    <s:sheet name="5. Stockholders' Equity (Deta31" sheetId="31" r:id="rId31"/>
    <s:sheet name="5. Stockholders' Equity (Deta32" sheetId="32" r:id="rId32"/>
    <s:sheet name="5. Stockholders' Equity (Deta33" sheetId="33" r:id="rId33"/>
    <s:sheet name="5. Stockholders' Equity (Deta34" sheetId="34" r:id="rId34"/>
    <s:sheet name="5. Stockholders' Equity (Deta35" sheetId="35" r:id="rId35"/>
    <s:sheet name="6. Income Taxes (Details)" sheetId="36" r:id="rId36"/>
  </s:sheets>
  <s:definedNames/>
  <s:calcPr calcId="124519" calcMode="auto" fullCalcOnLoad="1"/>
</s:workbook>
</file>

<file path=xl/sharedStrings.xml><?xml version="1.0" encoding="utf-8"?>
<sst xmlns="http://schemas.openxmlformats.org/spreadsheetml/2006/main" uniqueCount="297">
  <si>
    <t>Document and Entity Information - shares</t>
  </si>
  <si>
    <t>6 Months Ended</t>
  </si>
  <si>
    <t>Dec. 31, 2015</t>
  </si>
  <si>
    <t>Jan. 31, 2016</t>
  </si>
  <si>
    <t>Document And Entity Information</t>
  </si>
  <si>
    <t>Entity Registrant Name</t>
  </si>
  <si>
    <t>LANTRONIX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Balance Sheets - USD ($) $ in Thousands</t>
  </si>
  <si>
    <t>Jun. 30, 2015</t>
  </si>
  <si>
    <t>Current assets:</t>
  </si>
  <si>
    <t>Cash and cash equivalents</t>
  </si>
  <si>
    <t>Accounts receivable, net</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Line of Credit</t>
  </si>
  <si>
    <t>Accrued payroll and related expenses</t>
  </si>
  <si>
    <t>Warranty reserve</t>
  </si>
  <si>
    <t>Other current liabilities</t>
  </si>
  <si>
    <t>Total current liabilities</t>
  </si>
  <si>
    <t>Non-current liabilities:</t>
  </si>
  <si>
    <t>Long-term capital lease obligations</t>
  </si>
  <si>
    <t>Other non-current liabilities</t>
  </si>
  <si>
    <t>Total liabilities</t>
  </si>
  <si>
    <t>Commitments and contingencies (Note 7)</t>
  </si>
  <si>
    <t xml:space="preserve"> </t>
  </si>
  <si>
    <t>Stockholders' equity:</t>
  </si>
  <si>
    <t>Common stock</t>
  </si>
  <si>
    <t>Additional paid-in capital</t>
  </si>
  <si>
    <t>Accumulated deficit</t>
  </si>
  <si>
    <t>Accumulated other comprehensive income</t>
  </si>
  <si>
    <t>Total stockholders' equity</t>
  </si>
  <si>
    <t>Total liabilities and stockholders' equity</t>
  </si>
  <si>
    <t>Unaudited Condensed Consolidated Statements of Operations - USD ($) shares in Thousands, $ in Thousands</t>
  </si>
  <si>
    <t>3 Months Ended</t>
  </si>
  <si>
    <t>Dec. 31, 2014</t>
  </si>
  <si>
    <t>Income Statement [Abstract]</t>
  </si>
  <si>
    <t>Net revenue (1)</t>
  </si>
  <si>
    <t>[1]</t>
  </si>
  <si>
    <t>Cost of revenue</t>
  </si>
  <si>
    <t>Gross profit</t>
  </si>
  <si>
    <t>Operating expenses:</t>
  </si>
  <si>
    <t>Selling, general and administrative</t>
  </si>
  <si>
    <t>Research and development</t>
  </si>
  <si>
    <t>Total operating expenses</t>
  </si>
  <si>
    <t>Loss from operations</t>
  </si>
  <si>
    <t>Interest expense, net</t>
  </si>
  <si>
    <t>Other income (expense), net</t>
  </si>
  <si>
    <t>Loss before income taxes</t>
  </si>
  <si>
    <t>Provision for income taxes</t>
  </si>
  <si>
    <t>Net loss and comprehensive loss</t>
  </si>
  <si>
    <t>Net loss per share (basic and diluted)</t>
  </si>
  <si>
    <t>Weighted-average common shares (basic and diluted)</t>
  </si>
  <si>
    <t>Net revenue from related parties</t>
  </si>
  <si>
    <t>Includes net revenue from related parties.</t>
  </si>
  <si>
    <t>Unaudited Condensed Consolidated Statements of Cash Flows - USD ($) $ in Thousands</t>
  </si>
  <si>
    <t>Operating activities</t>
  </si>
  <si>
    <t>Net loss</t>
  </si>
  <si>
    <t>Adjustments to reconcile net loss to net cash provided by operating activities:</t>
  </si>
  <si>
    <t>Share-based compensation</t>
  </si>
  <si>
    <t>Depreciation</t>
  </si>
  <si>
    <t>Provision for excess and obsolete inventories</t>
  </si>
  <si>
    <t>Changes in operating assets and liabilities:</t>
  </si>
  <si>
    <t>Accounts receivable</t>
  </si>
  <si>
    <t>Inventories</t>
  </si>
  <si>
    <t>Other liabilities</t>
  </si>
  <si>
    <t>Cash received related to tenant lease incentives</t>
  </si>
  <si>
    <t>Net cash used in operating activities</t>
  </si>
  <si>
    <t>Investing activities</t>
  </si>
  <si>
    <t>Purchases of property and equipment</t>
  </si>
  <si>
    <t>Net cash used in investing activities</t>
  </si>
  <si>
    <t>Financing activities</t>
  </si>
  <si>
    <t>Minimum tax withholding paid on behalf of employees for restricted shares</t>
  </si>
  <si>
    <t>Proceeds from borrowing on line of credit</t>
  </si>
  <si>
    <t>Payment on borrowings on line of credit</t>
  </si>
  <si>
    <t>Net proceeds from issuances of common stock</t>
  </si>
  <si>
    <t>Payment of capital lease obligations</t>
  </si>
  <si>
    <t>Net cash provided by financing activities</t>
  </si>
  <si>
    <t>Decrease in cash and cash equivalents</t>
  </si>
  <si>
    <t>Cash and cash equivalents at beginning of period</t>
  </si>
  <si>
    <t>Cash and cash equivalents at end of period</t>
  </si>
  <si>
    <t>1. Summary of Significant Accounting Policies</t>
  </si>
  <si>
    <t>Accounting Policies [Abstract]</t>
  </si>
  <si>
    <t>Summary of Significant Accounting Policies</t>
  </si>
  <si>
    <t>The Company Lantronix, Inc. (the Company,
Lantronix, we, our, or us) is a specialized networking company providing
machine to machine (M2M) and Internet of Things (IoT) solutions. Our products deliver secure connectivity,
device management and mobility for today's increasingly connected world. By networking and managing devices and machines that
have never before been connected, we enable our customers to realize the possibilities of the IoT.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5, included in our
Annual Report on Form 10-K filed with the SEC on August 21, 2015. The unaudited condensed consolidated financial statements contain
all normal recurring accruals and adjustments that in the opinion of management, are necessary to present fairly the consolidated
financial position of Lantronix at December 31, 2015 and the consolidated results of our operations for the three and six months
ended December 31, 2015 and our consolidated cash flows for the six months ended December 31, 2015. All intercompany accounts
and transactions have been eliminated. It should be understood that accounting measurements at interim dates inherently involve
greater reliance on estimates than at year-end. The results of operations for the three and six months ended December 31, 2015
are not necessarily indicative of the results to be expected for the full year or any future interim periods. Reclassifications Certain reclassifications
have been made to the prior year financial information to conform to the current period presentation. Recent Accounting
Pronouncements In May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a retrospective or cumulative effect
transition method. In July 2015, FASB deferred the effective date of the standard by an additional year; however, it provided
companies the option to adopt one year earlier, commensurate with the original effective date. Accordingly, the standard will
be effective for Lantronix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FASB issued a new
standard that will require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will be required if conditions give
rise to substantial doubt. The standard will be effective for Lantronix in the fiscal year beginning July 1, 2016. Early adoption
is permitted. We are currently evaluating the impact of this standard on our financial statements and related disclosures. In July 2015,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 In November 2015, FASB issued final
guidance simplifying the balance sheet classification of deferred taxe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Lantronix has elected to adopt
this guidance as of the fiscal quarter ended December 31, 2015. We have retrospectively applied this guidance to the accompanying
unaudited condensed consolidated balance sheet as of June 30, 2015, which had the effect of increasing our working capital by
$442,000 as compared to what was originally reported as of that date.</t>
  </si>
  <si>
    <t>2. Supplemental Financial Information</t>
  </si>
  <si>
    <t>Supplemental Financial Information Details - Computation Of Net Loss Per Share</t>
  </si>
  <si>
    <t>Supplemental Financial Information</t>
  </si>
  <si>
    <t xml:space="preserve">Inventories Inventories are stated at the lower
of cost (first-in, first-out) or net realizable value and consist of the following:
December
31, June
30,
2015 2015
(In
thousands)
Finished goods $ 4,650 $ 6,044
Raw materials 2,005 2,122
Finished
goods held by distributors 1,206 1,337
Inventories,
net $ 7,861 $ 9,503 Other Liabilities The following table presents details
of our other liabilities:
December
31, June
30,
2015 2015
(In
thousands)
Current
Customer
deposits and refunds $ 912 $ 854
Accrued raw materials
purchases 657 916
Deferred revenue 484 690
Capital lease obligations 65 62
Deferred rent 52 40
Taxes payable 249 247
Accrued
operating expenses 1,156 1,040
Total
other current liabilities $ 3,575 $ 3,849
Non-current
Deferred revenue $ 83 $ 80
Deferred
rent 227 
Total
other non-current liabilities $ 310 $ 80 Computation of Net Loss per Share Basic and diluted net loss per share
is calculated by dividing net loss by the weighted average number of common shares outstanding during the applicable period. The following
table presents the computation of net loss per share:
Three
Months Ended Six
Months Ended
December
31, December
31,
2015 2014 2015 2014
(In
thousands, except per share data)
Numerator:
Net
loss $ (928 ) $ (632 ) $ (1,259 ) $ (894 )
Denominator:
Weighted-average
common shares outstanding (basic and diluted) 15,160 14,874 15,131 14,831
Net
loss per share (basic and diluted) $ (0.06 ) $ (0.04 ) $ (0.08 ) $ (0.06 ) The following table presents
the common stock equivalents excluded from the diluted net loss per share calculation, because they were anti-dilutive for the
periods presented. These excluded common stock equivalents could be dilutive in the future.
Three
Months Ended Six
Months Ended
December
31, December
31,
2015 2014 2015 2014
(In
thousands)
Common
stock equivalents 3,857 1,672 3,774 1,632 Facility Lease The lease for our new corporate headquarters
in Irvine, California, commenced in July 2015. The lease agreement provided for a tenant improvement allowance from the landlord
of up to $243,000 for tenant improvements and other qualified expenses. In connection with this allowance, the landlord paid for
approximately $190,000 in tenant improvements, and, in September 2015, reimbursed Lantronix for the remaining $53,000. Separation Agreement with Former
Chief Executive Officer In December 2015, we entered into
a separation and release agreement (the Separation Agreement) with Kurt F. Busch, our former President and Chief
Executive Officer. The Separation Agreement provided for (i) release of all claims by Mr. Busch in favor of Lantronix; (ii) a
cash payment to Mr. Busch of $271,000, which was paid in January 2016; and (iii) the acceleration of vesting of 50,000 restricted
stock units, for which we recorded a net $52,000 share-based compensation charge. Both the $271,000 accrued obligation and the
share-based compensation charge are included in selling, general and administrative expense in the accompanying unaudited condensed
consolidated statements of operations for the three and six months ended December 31, 2015. Supplemental Cash Flow Information The following table presents non-cash
investing and financing transactions excluded from the unaudited condensed consolidated statements of cash flows:
Six Months Ended
December
31,
2015 2014
(In thousands)
Accrued
property and equipment paid for in the subsequent period $ 294 $ 38
Non-cash
acquisition of property and equipment under capital leases $ 37 $ 
Non-cash
tenant improvements paid by landlord $ 190 $  </t>
  </si>
  <si>
    <t>3. Warranty Reserve</t>
  </si>
  <si>
    <t>Standard Product Warranty Disclosure [Abstract]</t>
  </si>
  <si>
    <t>Warranty Reserve</t>
  </si>
  <si>
    <t xml:space="preserve"> The warranty periods for our products
generally range from one to five years. We establish reserves for estimated product warranty costs at the time revenue is recognized
based upon our historical warranty experience, and additionally, for any known product warranty issues. Our warranty obligation
is affected by product failure rates, use of materials or service delivery costs that differ from our estimates. As a result,
increases or decreases to warranty reserves could be required, which could impact our gross margins. The following
table presents details of our warranty reserve:
Six
Months Ended Year
Ended
December
31, June
30,
2015 2015
(In
thousands)
Beginning
balance $ 163 $ 150
Charged
to cost of revenues 15 112
Usage (36 ) (99 )
Ending balance $ 142 $ 163 </t>
  </si>
  <si>
    <t>4. Bank Line of Credit</t>
  </si>
  <si>
    <t>Debt Disclosure [Abstract]</t>
  </si>
  <si>
    <t>Bank Line of Credit</t>
  </si>
  <si>
    <t xml:space="preserve">On September 30, 2014, we entered
into an amendment (the Amendment) to our existing Loan and Security Agreement dated May 23, 2006 (as amended, the
Loan Agreement) with Silicon Valley Bank (SVB). The Amendment provides, among other things, for (i)
a renewal of our $4.0 million revolving line of credit with an extended maturity date of September 30, 2016 and (ii) a modification
of the revolving credit line borrowing base formula to include a portion of our foreign accounts receivable to the borrowing base
and increase the borrowing limit related to domestic accounts receivable. The Loan Agreement provides for an
interest rate per annum equal to the greater of the prime rate plus 0.75% or 4.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0%. The Loan Agreement includes a covenant
requiring us to maintain a certain Minimum Tangible Net Worth (Minimum TNW), which is currently required to be at
least $6.0 million. This amount is subject to adjustment upward to the extent we raise additional equity or debt financing or
achieve net income in future quarters. Our Actual Tangible Net Worth (Actual TNW) is calculated as total stockholders
equity, less goodwill. If we continue to incur net losses, we may have difficulty satisfying the Minimum TNW financial covenant
in the future, in which case we may be unable to borrow funds under the Loan Agreement and any amounts outstanding may need to
be repaid immediately. The following
table sets forth the Minimum TNW compared to our Actual TNW:
December
31,
2015
(In
thousands)
Minimum
TNW $ 6,000
Actual TNW $ 8,496 The following table presents certain
information with respect to the Loan Agreement with SVB:
December 31, June 30,
2015 2015
(In thousands)
Outstanding borrowings on the
line of credit $ 700 $ 700
Available borrowing capacity $ 1,626 $ 1,736
Outstanding letters of credit $ 51 $ 110 Our outstanding letters of credit
were used as security deposits. </t>
  </si>
  <si>
    <t>5. Stockholders' Equity</t>
  </si>
  <si>
    <t>Equity [Abstract]</t>
  </si>
  <si>
    <t>Stockholders' Equity</t>
  </si>
  <si>
    <t xml:space="preserve"> Share-Based
Plans Our stock incentive plans permit the
granting of stock options (both incentive and nonqualified stock options), restricted stock units (RSUs), stock
appreciation rights, non-vested stock, and performance shares to certain employees, directors and consultants. As of December
31, 2015, no stock appreciation rights, non-vested stock, or performance shares were outstanding. Stock Option Awards In December 2015, in accordance with
his employment offer letter, our new Chief Executive Officer, Jeffrey Benck, was granted the following stock options pursuant
to our Amended and Restated 2010 Stock Incentive Plan:
(a) an option to purchase 150,000
shares of Lantronix common stock that vest according to the following schedule: 25% of
the options shall vest on September 1, 2017 and the remaining options shall vest ratably
each month thereafter for a period of 36 months; and
(b) an option to purchase 150,000
shares of Lantronix common stock that vest according to the following schedule: 25% of
the options shall vest on September 1, 2018 and the remaining options shall vest ratably
each month thereafter for a period of 36 months. The following table presents a summary
of stock option activity under all of our stock option plans:
Weighted
Average
Number
of Exercise
Price
Shares per
Share
(In
thousands)
Balance
of options outstanding at June 30, 2015 3,546 $ 2.19
Granted
924 1.26
Forfeited (327 ) 1.76
Expired (56 ) 2.51
Exercised  
Balance
of options outstanding at December 31, 2015 4,087 $ 2.01 Restricted Stock Units The following table presents a summary
of activity with respect to our RSUs:
Weighted
Average
Grant
- Date
Number
of Fair
Value
Shares per
Share
(In
thousands)
Balance
of RSUs outstanding at June 30, 2015 28 $ 1.98
Granted 70 1.28
Vested (78 ) 1.58
Balance
of RSUs outstanding at December 31, 2015 20 $ 1.10 Employee Stock Purchase Plan Our 2013 Employee Stock Purchase Plan
(the ESPP) is intended to provide employees with an opportunity to purchase our common stock through accumulated
payroll deductions. Each of our employees (including officers) is eligible to participate in the ESPP, subject to certain limitations
as defined in the ESPP plan document. The following table presents a summary
of activity under our ESPP:
Number
of
Shares
(In
thousands)
Shares available for issuance
at June 30, 2015 906
Reserved
for issuance 
Issued (93 )
Shares available
for issuance at December 31, 2015 813 In accordance
with the terms of our ESPP, the purchase price of the 93,000 shares that were issued on November 13, 2015 was adjusted to $1.02
per share, which represents 85% of the closing market price of our common stock on that date. Share-Based
Compensation Expense The following table presents a summary
of share-based compensation expense included in each functional line item on our unaudited condensed consolidated statements of
operations:
Three
Months Ended Six
Months Ended
December
31, December
31,
2015 2014 2015 2014
(In
thousands)
Cost of revenues $ 20 $ 16 $ 38 $ 36
Selling, general and
administrative 182 195 353 369
Research
and development 50 54 94 115
Total
share-based compensation expense $ 252 $ 265 $ 485 $ 520 The following table summarizes the
remaining unrecognized share-based compensation expense related to our outstanding share-based awards as of December 31, 2015:
Remaining Remaining
Unrecognized Weighted
Compensation Average
Years
Cost To
Recognize
(In
thousands)
Stock options $ 1,229 3.3
Restricted stock units 19 0.9
Stock purchase rights
under ESPP 164 1.9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6. Income Taxes</t>
  </si>
  <si>
    <t>Income Tax Disclosure [Abstract]</t>
  </si>
  <si>
    <t>Income Taxes</t>
  </si>
  <si>
    <t xml:space="preserve"> We utilize the liability method of
accounting for income taxes. The following table presents our effective tax rates based upon the income tax provision for the
periods shown:
Three
Months Ended Six
Months Ended
December
31, December
31,
2015 2014 2015 2014
Effective
tax rate 1% 4% 2% 5%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that we believe these assets will more likely than not be realized. As a result of our cumulative losses and uncertainty
of generating future taxable income, we have provided a full valuation allowance against our net deferred tax assets as of December
31, 2015 and June 30, 2015.</t>
  </si>
  <si>
    <t>7. Commitments and Contingencies</t>
  </si>
  <si>
    <t>Commitments and Contingencies Disclosure [Abstract]</t>
  </si>
  <si>
    <t>Commitments and Contingencies</t>
  </si>
  <si>
    <t>From time to time, we are subject
to legal proceedings and claims in the ordinary course of business. We are not currently aware of any such legal proceedings or
claims that are expected to have, individually or in the aggregate, a material adverse effect on our business, prospects, financial
position, operating results or cash flows.</t>
  </si>
  <si>
    <t>8. Related Party Transactions</t>
  </si>
  <si>
    <t>Related Party Transactions [Abstract]</t>
  </si>
  <si>
    <t xml:space="preserve">In December 2015, we were informed
that our largest stockholder and Lantronix director, Bernhard Bruscha, had sold his investment in Barix AG (Barix).
Barix is an international customer of Lantronix, for which we have historically reported net revenues as a related party transaction.
While we anticipate continuing to sell to Barix, such revenues in subsequent periods will no longer be classified as net revenue
from related parties. </t>
  </si>
  <si>
    <t>9. Subsequent Events</t>
  </si>
  <si>
    <t>Subsequent Events [Abstract]</t>
  </si>
  <si>
    <t xml:space="preserve">In February 2016, we initiated a strategic
realignment plan to enable us to reallocate resources intended to optimize our sales and product development efforts. We
expect the realignment activities to result in total pre-tax charges ranging from approximately $200,000 to $300,000, consisting
of severance, lease termination and other associated costs. These activities, and the related charges, are expected to be substantially
completed and incurred, respectively, during the fiscal quarter ending March 31, 2016. </t>
  </si>
  <si>
    <t>1. Summary of Significant Accounting Policies (Policies)</t>
  </si>
  <si>
    <t>The Company</t>
  </si>
  <si>
    <t>The Company Lantronix, Inc. (the Company,
Lantronix, we, our, or us) is a specialized networking company providing
machine to machine (M2M) and Internet of Things (IoT) solutions. Our products deliver secure connectivity,
device management and mobility for today's increasingly connected world. By networking and managing devices and machines that
have never before been connected, we enable our customers to realize the possibilities of the IoT.</t>
  </si>
  <si>
    <t>Basis of Presentation</t>
  </si>
  <si>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5, included in our
Annual Report on Form 10-K filed with the SEC on August 21, 2015. The unaudited condensed consolidated financial statements contain
all normal recurring accruals and adjustments that in the opinion of management, are necessary to present fairly the consolidated
financial position of Lantronix at December 31, 2015 and the consolidated results of our operations for the three and six months
ended December 31, 2015 and our consolidated cash flows for the six months ended December 31, 2015. All intercompany accounts
and transactions have been eliminated. It should be understood that accounting measurements at interim dates inherently involve
greater reliance on estimates than at year-end. The results of operations for the three and six months ended December 31, 2015
are not necessarily indicative of the results to be expected for the full year or any future interim periods.</t>
  </si>
  <si>
    <t>Reclassifications</t>
  </si>
  <si>
    <t>Reclassifications Certain reclassifications
have been made to the prior year financial information to conform to the current period presentation.</t>
  </si>
  <si>
    <t>Recent Accounting Pronouncements</t>
  </si>
  <si>
    <t>Recent Accounting
Pronouncements In May 2014, the Financial Accounting
Standards Board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a retrospective or cumulative effect
transition method. In July 2015, FASB deferred the effective date of the standard by an additional year; however, it provided
companies the option to adopt one year earlier, commensurate with the original effective date. Accordingly, the standard will
be effective for Lantronix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FASB issued a new
standard that will require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will be required if conditions give
rise to substantial doubt. The standard will be effective for Lantronix in the fiscal year beginning July 1, 2016. Early adoption
is permitted. We are currently evaluating the impact of this standard on our financial statements and related disclosures. In July 2015,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 In November 2015, FASB issued final
guidance simplifying the balance sheet classification of deferred taxe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Lantronix has elected to adopt
this guidance as of the fiscal quarter ended December 31, 2015. We have retrospectively applied this guidance to the accompanying
unaudited condensed consolidated balance sheet as of June 30, 2015, which had the effect of increasing our working capital by
$442,000 as compared to what was originally reported as of that date.</t>
  </si>
  <si>
    <t>2. Supplemental Financial Information (Tables)</t>
  </si>
  <si>
    <t>Schedule of Inventory</t>
  </si>
  <si>
    <t xml:space="preserve">December
31, June
30,
2015 2015
(In
thousands)
Finished goods $ 4,650 $ 6,044
Raw materials 2,005 2,122
Finished
goods held by distributors 1,206 1,337
Inventories,
net $ 7,861 $ 9,503 </t>
  </si>
  <si>
    <t>Schedule of Other Liabilities</t>
  </si>
  <si>
    <t xml:space="preserve">December
31, June
30,
2015 2015
(In
thousands)
Current
Customer
deposits and refunds $ 912 $ 854
Accrued raw materials
purchases 657 916
Deferred revenue 484 690
Capital lease obligations 65 62
Deferred rent 52 40
Taxes payable 249 247
Accrued
operating expenses 1,156 1,040
Total
other current liabilities $ 3,575 $ 3,849
Non-current
Deferred revenue $ 83 $ 80
Deferred
rent 227 
Total
other non-current liabilities $ 310 $ 80 </t>
  </si>
  <si>
    <t>Schedule of Computation of Net Loss per Share</t>
  </si>
  <si>
    <t>Three
Months Ended Six
Months Ended
December
31, December
31,
2015 2014 2015 2014
(In
thousands, except per share data)
Numerator:
Net
loss $ (928 ) $ (632 ) $ (1,259 ) $ (894 )
Denominator:
Weighted-average
common shares outstanding (basic and diluted) 15,160 14,874 15,131 14,831
Net
loss per share (basic and diluted) $ (0.06 ) $ (0.04 ) $ (0.08 ) $ (0.06 )</t>
  </si>
  <si>
    <t>Schedule of Antidilutive Securities Excluded from Computation of Earnings Per Share</t>
  </si>
  <si>
    <t xml:space="preserve">Three
Months Ended Six
Months Ended
December
31, December
31,
2015 2014 2015 2014
(In
thousands)
Common
stock equivalents 3,857 1,672 3,774 1,632 </t>
  </si>
  <si>
    <t>Schedule of non-cash investing and financing transactions</t>
  </si>
  <si>
    <t>Six Months Ended
December
31,
2015 2014
(In thousands)
Accrued
property and equipment paid for in the subsequent period $ 294 $ 38
Non-cash
acquisition of property and equipment under capital leases $ 37 $ 
Non-cash
tenant improvements paid by landlord $ 190 $ </t>
  </si>
  <si>
    <t>3. Warranty Reserve (Tables)</t>
  </si>
  <si>
    <t xml:space="preserve">Six
Months Ended Year
Ended
December
31, June
30,
2015 2015
(In
thousands)
Beginning
balance $ 163 $ 150
Charged
to cost of revenues 15 112
Usage (36 ) (99 )
Ending balance $ 142 $ 163 </t>
  </si>
  <si>
    <t>4. Bank Line of Credit and Debt (Tables)</t>
  </si>
  <si>
    <t>Schedule of Minimum Tangible Net Worth</t>
  </si>
  <si>
    <t xml:space="preserve">December
31,
2015
(In
thousands)
Minimum
TNW $ 6,000
Actual TNW $ 8,496 </t>
  </si>
  <si>
    <t>Outstanding balances of loans</t>
  </si>
  <si>
    <t xml:space="preserve">December 31, June 30,
2015 2015
(In thousands)
Outstanding borrowings on the
line of credit $ 700 $ 700
Available borrowing capacity $ 1,626 $ 1,736
Outstanding letters of credit $ 51 $ 110 </t>
  </si>
  <si>
    <t>5. Stockholders Equity (Tables)</t>
  </si>
  <si>
    <t>Summary of stock option activity</t>
  </si>
  <si>
    <t xml:space="preserve">Weighted
Average
Number
of Exercise
Price
Shares per
Share
(In
thousands)
Balance
of options outstanding at June 30, 2015 3,546 $ 2.19
Granted
924 1.26
Forfeited (327 ) 1.76
Expired (56 ) 2.51
Exercised  
Balance
of options outstanding at December 31, 2015 4,087 $ 2.01 </t>
  </si>
  <si>
    <t>Schedule of share-based compensation expense</t>
  </si>
  <si>
    <t xml:space="preserve">Three
Months Ended Six
Months Ended
December
31, December
31,
2015 2014 2015 2014
(In
thousands)
Cost of revenues $ 20 $ 16 $ 38 $ 36
Selling, general and
administrative 182 195 353 369
Research
and development 50 54 94 115
Total
share-based compensation expense $ 252 $ 265 $ 485 $ 520 </t>
  </si>
  <si>
    <t>Schedule of unrecognized compensation costs</t>
  </si>
  <si>
    <t xml:space="preserve">Remaining Remaining
Unrecognized Weighted
Compensation Average
Years
Cost To
Recognize
(In
thousands)
Stock options $ 1,229 3.3
Restricted stock units 19 0.9
Stock purchase rights
under ESPP 164 1.9 </t>
  </si>
  <si>
    <t>Restricted Stock Units (RSUs) [Member]</t>
  </si>
  <si>
    <t>Summary of other than options activity</t>
  </si>
  <si>
    <t xml:space="preserve">Weighted
Average
Grant
- Date
Number
of Fair
Value
Shares per
Share
(In
thousands)
Balance
of RSUs outstanding at June 30, 2015 28 $ 1.98
Granted 70 1.28
Vested (78 ) 1.58
Balance
of RSUs outstanding at December 31, 2015 20 $ 1.10 </t>
  </si>
  <si>
    <t>ESPP [Member]</t>
  </si>
  <si>
    <t xml:space="preserve">Number
of
Shares
(In
thousands)
Shares available for issuance
at June 30, 2015 906
Reserved
for issuance 
Issued (93 )
Shares available
for issuance at December 31, 2015 813 </t>
  </si>
  <si>
    <t>6. Income Taxes (Tables)</t>
  </si>
  <si>
    <t>Income Taxes Tables</t>
  </si>
  <si>
    <t>Effective tax rate</t>
  </si>
  <si>
    <t xml:space="preserve">Three
Months Ended Six
Months Ended
December
31, December
31,
2015 2014 2015 2014
Effective
tax rate 1% 4% 2% 5% </t>
  </si>
  <si>
    <t>2. Supplemental Financial Information (Details - Inventories) - USD ($) $ in Thousands</t>
  </si>
  <si>
    <t>Finished goods</t>
  </si>
  <si>
    <t>Raw materials</t>
  </si>
  <si>
    <t>Finished goods held by distributors</t>
  </si>
  <si>
    <t>2. Supplemental Financial Information (Details - Other liabilities) - USD ($) $ in Thousands</t>
  </si>
  <si>
    <t>Current</t>
  </si>
  <si>
    <t>Customer deposits and refunds</t>
  </si>
  <si>
    <t>Accrued raw materials purchases</t>
  </si>
  <si>
    <t>Deferred revenue</t>
  </si>
  <si>
    <t>Capital lease obligations</t>
  </si>
  <si>
    <t>Deferred rent</t>
  </si>
  <si>
    <t>Taxes payable</t>
  </si>
  <si>
    <t>Accrued operating expenses</t>
  </si>
  <si>
    <t>Total other current liabilities</t>
  </si>
  <si>
    <t>Non-current</t>
  </si>
  <si>
    <t>Total other non-current liabilities</t>
  </si>
  <si>
    <t>2. Supplemental Financial Information (Details - Computation of Net Loss per Share) - USD ($) $ / shares in Units, shares in Thousands, $ in Thousands</t>
  </si>
  <si>
    <t>Numerator:</t>
  </si>
  <si>
    <t>Denominator:</t>
  </si>
  <si>
    <t>Weighted-average shares outstanding (basic and diluted)</t>
  </si>
  <si>
    <t>2. Supplemental Financial Information (Details - Common Stock Equivalents) - shares shares in Thousands</t>
  </si>
  <si>
    <t>Common stock equivalents</t>
  </si>
  <si>
    <t>2. Supplemental Financial Information (Details - Supplemental Cash Flow Information) - USD ($) $ in Thousands</t>
  </si>
  <si>
    <t>Supplemental Cash Flow Information [Abstract]</t>
  </si>
  <si>
    <t>Accrued property and equipment paid for in the subsequent period</t>
  </si>
  <si>
    <t>Non-cash acquisition of property and equipment under capital leases</t>
  </si>
  <si>
    <t>Non-cash tenant improvements paid by landlord</t>
  </si>
  <si>
    <t>2. Supplemental Cash Flow Information (Details Narrative) $ in Thousands</t>
  </si>
  <si>
    <t>Dec. 31, 2015USD ($)shares</t>
  </si>
  <si>
    <t>Tenant Improvement Allowance</t>
  </si>
  <si>
    <t>Kurt Busch [Member]</t>
  </si>
  <si>
    <t>Separation and release payment</t>
  </si>
  <si>
    <t>RSU's vested | shares</t>
  </si>
  <si>
    <t>Share-based compensation for RSU's</t>
  </si>
  <si>
    <t>3. Warranty Reserve (Details) - USD ($) $ in Thousands</t>
  </si>
  <si>
    <t>12 Months Ended</t>
  </si>
  <si>
    <t>Beginning balance</t>
  </si>
  <si>
    <t>Charged to cost of revenues</t>
  </si>
  <si>
    <t>Usage</t>
  </si>
  <si>
    <t>Ending balance</t>
  </si>
  <si>
    <t>4. Bank Line of Credit and Debt (Details - TNW) $ in Thousands</t>
  </si>
  <si>
    <t>Dec. 31, 2015USD ($)</t>
  </si>
  <si>
    <t>Line of Credit Facility [Abstract]</t>
  </si>
  <si>
    <t>Minimum TNW</t>
  </si>
  <si>
    <t>Actual TNW</t>
  </si>
  <si>
    <t>4. Bank Line of Credit (Details - Available Borrowing Capacity) - USD ($) $ in Thousands</t>
  </si>
  <si>
    <t>Outstanding borrowings on the line of credit</t>
  </si>
  <si>
    <t>Available borrowing capacity</t>
  </si>
  <si>
    <t>Outstanding letters of credit</t>
  </si>
  <si>
    <t>4. Bank Line of Credit and Debt (Details Narrative) $ in Thousands</t>
  </si>
  <si>
    <t>Revolving Line description</t>
  </si>
  <si>
    <t>On September 30, 2014, we entered into an amendment (the Amendment) to our existing Loan and Security Agreement dated May 23, 2006 (as amended, the Loan Agreement) with Silicon Valley Bank (SVB). The Amendment provides, among other things, for (i) a renewal of our $4.0 million revolving line of credit with an extended maturity date of September 30, 2016 and (ii) a modification of the revolving credit line borrowing base formula to include a portion of our foreign accounts receivable to the borrowing base and increase the borrowing limit related to domestic accounts receivable.</t>
  </si>
  <si>
    <t>Maximum borrowing amount</t>
  </si>
  <si>
    <t>Maturity date</t>
  </si>
  <si>
    <t>Sep. 30,
		2016</t>
  </si>
  <si>
    <t>Interest rate description</t>
  </si>
  <si>
    <t>The Loan Agreement provides for an interest rate per annum equal to the greater of the prime rate plus 0.75% or 4.0%, provided that we maintain a monthly quick ratio of 1.0 to 1.0 or greater. If this ratio is not met, the interest rate will become the greater of the prime rate plus 1.25% or 4.0%.</t>
  </si>
  <si>
    <t>5. Stockholders' Equity (Details - Stock Option Awards) - Options shares in Thousands</t>
  </si>
  <si>
    <t>Dec. 31, 2015$ / sharesshares</t>
  </si>
  <si>
    <t>Number of shares (in thousand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5. Stockholders' Equity (Details - RSUs) - Restricted Stock Units (RSUs) [Member] shares in Thousands</t>
  </si>
  <si>
    <t>Beginning balance RSU's | shares</t>
  </si>
  <si>
    <t>Granted | shares</t>
  </si>
  <si>
    <t>Vested | shares</t>
  </si>
  <si>
    <t>Ending balance RSU's | shares</t>
  </si>
  <si>
    <t>Weighted Average Grant Date Fair Value Per Share Abstract</t>
  </si>
  <si>
    <t>RSU Shares Weighted-Average Grant-Date Fair Value per Share, beginning | $ / shares</t>
  </si>
  <si>
    <t>RSU Shares Granted, Weighted-Average Grant-Date Fair Value per Share | $ / shares</t>
  </si>
  <si>
    <t>RSU Shares Vested, Weighted-Average Grant-Date Fair Value per Share | $ / shares</t>
  </si>
  <si>
    <t>RSU Shares Weighted-Average Grant-Date Fair Value per Share, ending | $ / shares</t>
  </si>
  <si>
    <t>5. Stockholders' Equity (Details - Employee Stock Purchase Plan) - ESPP [Member] shares in Thousands</t>
  </si>
  <si>
    <t>Dec. 31, 2015shares</t>
  </si>
  <si>
    <t>Shares available for issuance at beginning of period</t>
  </si>
  <si>
    <t>Shares reserved for issuance</t>
  </si>
  <si>
    <t>Shares issued</t>
  </si>
  <si>
    <t>Shares available for issuance at end of period</t>
  </si>
  <si>
    <t>5. Stockholders' Equity (Details - Share-Based Compensation Expense) - USD ($) $ in Thousands</t>
  </si>
  <si>
    <t>Total share-based compensation</t>
  </si>
  <si>
    <t>Cost of revenues</t>
  </si>
  <si>
    <t>5. Stockholders' Equity (Details - Unrecognized compensation expense) $ in Thousands</t>
  </si>
  <si>
    <t>Options</t>
  </si>
  <si>
    <t>Unrecognized compensation cost</t>
  </si>
  <si>
    <t>Remaining weighted average years to recognize</t>
  </si>
  <si>
    <t>3 years 3 months 18 days</t>
  </si>
  <si>
    <t>10 months 24 days</t>
  </si>
  <si>
    <t>1 year 10 months 24 days</t>
  </si>
  <si>
    <t>5. Stockholders' Equity (Details Narrative) shares in Thousands</t>
  </si>
  <si>
    <t>Chief Executive Officer [Member] | September 1, 2017</t>
  </si>
  <si>
    <t>Stock options granted</t>
  </si>
  <si>
    <t>Vesting initial date</t>
  </si>
  <si>
    <t>Sep. 1,
		2017</t>
  </si>
  <si>
    <t>Chief Executive Officer [Member] | September 1, 2018</t>
  </si>
  <si>
    <t>Sep. 1,
		2018</t>
  </si>
  <si>
    <t>6. Income Taxes (Details)</t>
  </si>
  <si>
    <t>Income Taxes Details</t>
  </si>
  <si>
    <t>1.00%</t>
  </si>
  <si>
    <t>4.00%</t>
  </si>
  <si>
    <t>2.00%</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1492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522520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142</v>
      </c>
      <c t="s" s="2" r="B1">
        <v>1</v>
      </c>
    </row>
    <row spans="1:2" r="2">
      <c t="s" s="2" r="B2">
        <v>2</v>
      </c>
    </row>
    <row spans="1:2" r="3">
      <c t="s" s="3" r="A3">
        <v>109</v>
      </c>
    </row>
    <row spans="1:2" r="4">
      <c t="s" s="4" r="A4">
        <v>143</v>
      </c>
      <c t="s" s="4" r="B4">
        <v>144</v>
      </c>
    </row>
    <row spans="1:2" r="5">
      <c t="s" s="4" r="A5">
        <v>145</v>
      </c>
      <c t="s" s="4" r="B5">
        <v>146</v>
      </c>
    </row>
    <row spans="1:2" r="6">
      <c t="s" s="4" r="A6">
        <v>147</v>
      </c>
      <c t="s" s="4" r="B6">
        <v>148</v>
      </c>
    </row>
    <row spans="1:2" r="7">
      <c t="s" s="4" r="A7">
        <v>149</v>
      </c>
      <c t="s" s="4" r="B7">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13</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17</v>
      </c>
    </row>
    <row spans="1:2" r="4">
      <c t="s" s="4" r="A4">
        <v>44</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21</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4" r="A3">
        <v>170</v>
      </c>
      <c t="s" s="4" r="B3">
        <v>171</v>
      </c>
    </row>
    <row spans="1:2" r="4">
      <c t="s" s="4" r="A4">
        <v>172</v>
      </c>
      <c t="s" s="4" r="B4">
        <v>173</v>
      </c>
    </row>
    <row spans="1:2" r="5">
      <c t="s" s="4" r="A5">
        <v>174</v>
      </c>
      <c t="s" s="4" r="B5">
        <v>175</v>
      </c>
    </row>
    <row spans="1:2" r="6">
      <c t="s" s="4" r="A6">
        <v>176</v>
      </c>
    </row>
    <row spans="1:2" r="7">
      <c t="s" s="4" r="A7">
        <v>177</v>
      </c>
      <c t="s" s="4" r="B7">
        <v>178</v>
      </c>
    </row>
    <row spans="1:2" r="8">
      <c t="s" s="4" r="A8">
        <v>179</v>
      </c>
    </row>
    <row spans="1:2" r="9">
      <c t="s" s="4" r="A9">
        <v>177</v>
      </c>
      <c t="s" s="4" r="B9">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7</v>
      </c>
      <c t="s" s="2" r="B1">
        <v>2</v>
      </c>
      <c t="s" s="2" r="C1">
        <v>28</v>
      </c>
    </row>
    <row spans="1:3" r="2">
      <c t="s" s="3" r="A2">
        <v>29</v>
      </c>
    </row>
    <row spans="1:3" r="3">
      <c t="s" s="4" r="A3">
        <v>30</v>
      </c>
      <c t="n" s="7" r="B3">
        <v>4562</v>
      </c>
      <c t="n" s="7" r="C3">
        <v>4989</v>
      </c>
    </row>
    <row spans="1:3" r="4">
      <c t="s" s="4" r="A4">
        <v>31</v>
      </c>
      <c t="n" s="6" r="B4">
        <v>2343</v>
      </c>
      <c t="n" s="6" r="C4">
        <v>2658</v>
      </c>
    </row>
    <row spans="1:3" r="5">
      <c t="s" s="4" r="A5">
        <v>32</v>
      </c>
      <c t="n" s="6" r="B5">
        <v>7861</v>
      </c>
      <c t="n" s="6" r="C5">
        <v>9503</v>
      </c>
    </row>
    <row spans="1:3" r="6">
      <c t="s" s="4" r="A6">
        <v>33</v>
      </c>
      <c t="n" s="6" r="B6">
        <v>482</v>
      </c>
      <c t="n" s="6" r="C6">
        <v>369</v>
      </c>
    </row>
    <row spans="1:3" r="7">
      <c t="s" s="4" r="A7">
        <v>34</v>
      </c>
      <c t="n" s="6" r="B7">
        <v>615</v>
      </c>
      <c t="n" s="6" r="C7">
        <v>400</v>
      </c>
    </row>
    <row spans="1:3" r="8">
      <c t="s" s="4" r="A8">
        <v>35</v>
      </c>
      <c t="n" s="6" r="B8">
        <v>15863</v>
      </c>
      <c t="n" s="6" r="C8">
        <v>17919</v>
      </c>
    </row>
    <row spans="1:3" r="9">
      <c t="s" s="4" r="A9">
        <v>36</v>
      </c>
      <c t="n" s="6" r="B9">
        <v>1684</v>
      </c>
      <c t="n" s="6" r="C9">
        <v>1471</v>
      </c>
    </row>
    <row spans="1:3" r="10">
      <c t="s" s="4" r="A10">
        <v>37</v>
      </c>
      <c t="n" s="6" r="B10">
        <v>9488</v>
      </c>
      <c t="n" s="6" r="C10">
        <v>9488</v>
      </c>
    </row>
    <row spans="1:3" r="11">
      <c t="s" s="4" r="A11">
        <v>38</v>
      </c>
      <c t="n" s="6" r="B11">
        <v>56</v>
      </c>
      <c t="n" s="6" r="C11">
        <v>93</v>
      </c>
    </row>
    <row spans="1:3" r="12">
      <c t="s" s="4" r="A12">
        <v>39</v>
      </c>
      <c t="n" s="6" r="B12">
        <v>27091</v>
      </c>
      <c t="n" s="6" r="C12">
        <v>28971</v>
      </c>
    </row>
    <row spans="1:3" r="13">
      <c t="s" s="3" r="A13">
        <v>40</v>
      </c>
    </row>
    <row spans="1:3" r="14">
      <c t="s" s="4" r="A14">
        <v>41</v>
      </c>
      <c t="n" s="6" r="B14">
        <v>2575</v>
      </c>
      <c t="n" s="6" r="C14">
        <v>3633</v>
      </c>
    </row>
    <row spans="1:3" r="15">
      <c t="s" s="4" r="A15">
        <v>42</v>
      </c>
      <c t="n" s="6" r="B15">
        <v>700</v>
      </c>
      <c t="n" s="6" r="C15">
        <v>700</v>
      </c>
    </row>
    <row spans="1:3" r="16">
      <c t="s" s="4" r="A16">
        <v>43</v>
      </c>
      <c t="n" s="6" r="B16">
        <v>1655</v>
      </c>
      <c t="n" s="6" r="C16">
        <v>1685</v>
      </c>
    </row>
    <row spans="1:3" r="17">
      <c t="s" s="4" r="A17">
        <v>44</v>
      </c>
      <c t="n" s="6" r="B17">
        <v>142</v>
      </c>
      <c t="n" s="6" r="C17">
        <v>163</v>
      </c>
    </row>
    <row spans="1:3" r="18">
      <c t="s" s="4" r="A18">
        <v>45</v>
      </c>
      <c t="n" s="6" r="B18">
        <v>3575</v>
      </c>
      <c t="n" s="6" r="C18">
        <v>3849</v>
      </c>
    </row>
    <row spans="1:3" r="19">
      <c t="s" s="4" r="A19">
        <v>46</v>
      </c>
      <c t="n" s="6" r="B19">
        <v>8647</v>
      </c>
      <c t="n" s="6" r="C19">
        <v>10030</v>
      </c>
    </row>
    <row spans="1:3" r="20">
      <c t="s" s="3" r="A20">
        <v>47</v>
      </c>
    </row>
    <row spans="1:3" r="21">
      <c t="s" s="4" r="A21">
        <v>48</v>
      </c>
      <c t="n" s="6" r="B21">
        <v>150</v>
      </c>
      <c t="n" s="6" r="C21">
        <v>152</v>
      </c>
    </row>
    <row spans="1:3" r="22">
      <c t="s" s="4" r="A22">
        <v>49</v>
      </c>
      <c t="n" s="6" r="B22">
        <v>310</v>
      </c>
      <c t="n" s="6" r="C22">
        <v>80</v>
      </c>
    </row>
    <row spans="1:3" r="23">
      <c t="s" s="4" r="A23">
        <v>50</v>
      </c>
      <c t="n" s="7" r="B23">
        <v>9107</v>
      </c>
      <c t="n" s="7" r="C23">
        <v>10262</v>
      </c>
    </row>
    <row spans="1:3" r="24">
      <c t="s" s="4" r="A24">
        <v>51</v>
      </c>
      <c t="s" s="4" r="B24">
        <v>52</v>
      </c>
      <c t="s" s="4" r="C24">
        <v>52</v>
      </c>
    </row>
    <row spans="1:3" r="25">
      <c t="s" s="3" r="A25">
        <v>53</v>
      </c>
    </row>
    <row spans="1:3" r="26">
      <c t="s" s="4" r="A26">
        <v>54</v>
      </c>
      <c t="n" s="7" r="B26">
        <v>2</v>
      </c>
      <c t="n" s="7" r="C26">
        <v>2</v>
      </c>
    </row>
    <row spans="1:3" r="27">
      <c t="s" s="4" r="A27">
        <v>55</v>
      </c>
      <c t="n" s="6" r="B27">
        <v>206860</v>
      </c>
      <c t="n" s="6" r="C27">
        <v>206326</v>
      </c>
    </row>
    <row spans="1:3" r="28">
      <c t="s" s="4" r="A28">
        <v>56</v>
      </c>
      <c t="n" s="6" r="B28">
        <v>-189249</v>
      </c>
      <c t="n" s="6" r="C28">
        <v>-187990</v>
      </c>
    </row>
    <row spans="1:3" r="29">
      <c t="s" s="4" r="A29">
        <v>57</v>
      </c>
      <c t="n" s="6" r="B29">
        <v>371</v>
      </c>
      <c t="n" s="6" r="C29">
        <v>371</v>
      </c>
    </row>
    <row spans="1:3" r="30">
      <c t="s" s="4" r="A30">
        <v>58</v>
      </c>
      <c t="n" s="6" r="B30">
        <v>17984</v>
      </c>
      <c t="n" s="6" r="C30">
        <v>18709</v>
      </c>
    </row>
    <row spans="1:3" r="31">
      <c t="s" s="4" r="A31">
        <v>59</v>
      </c>
      <c t="n" s="7" r="B31">
        <v>27091</v>
      </c>
      <c t="n" s="7" r="C31">
        <v>28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v>
      </c>
      <c t="s" s="2" r="B1">
        <v>2</v>
      </c>
      <c t="s" s="2" r="C1">
        <v>28</v>
      </c>
    </row>
    <row spans="1:3" r="2">
      <c t="s" s="3" r="A2">
        <v>113</v>
      </c>
    </row>
    <row spans="1:3" r="3">
      <c t="s" s="4" r="A3">
        <v>186</v>
      </c>
      <c t="n" s="7" r="B3">
        <v>4650</v>
      </c>
      <c t="n" s="7" r="C3">
        <v>6044</v>
      </c>
    </row>
    <row spans="1:3" r="4">
      <c t="s" s="4" r="A4">
        <v>187</v>
      </c>
      <c t="n" s="6" r="B4">
        <v>2005</v>
      </c>
      <c t="n" s="6" r="C4">
        <v>2122</v>
      </c>
    </row>
    <row spans="1:3" r="5">
      <c t="s" s="4" r="A5">
        <v>188</v>
      </c>
      <c t="n" s="6" r="B5">
        <v>1206</v>
      </c>
      <c t="n" s="6" r="C5">
        <v>1337</v>
      </c>
    </row>
    <row spans="1:3" r="6">
      <c t="s" s="4" r="A6">
        <v>32</v>
      </c>
      <c t="n" s="7" r="B6">
        <v>7861</v>
      </c>
      <c t="n" s="7" r="C6">
        <v>95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9</v>
      </c>
      <c t="s" s="2" r="B1">
        <v>2</v>
      </c>
      <c t="s" s="2" r="C1">
        <v>28</v>
      </c>
    </row>
    <row spans="1:3" r="2">
      <c t="s" s="3" r="A2">
        <v>190</v>
      </c>
    </row>
    <row spans="1:3" r="3">
      <c t="s" s="4" r="A3">
        <v>191</v>
      </c>
      <c t="n" s="7" r="B3">
        <v>912</v>
      </c>
      <c t="n" s="7" r="C3">
        <v>854</v>
      </c>
    </row>
    <row spans="1:3" r="4">
      <c t="s" s="4" r="A4">
        <v>192</v>
      </c>
      <c t="n" s="6" r="B4">
        <v>657</v>
      </c>
      <c t="n" s="6" r="C4">
        <v>916</v>
      </c>
    </row>
    <row spans="1:3" r="5">
      <c t="s" s="4" r="A5">
        <v>193</v>
      </c>
      <c t="n" s="6" r="B5">
        <v>484</v>
      </c>
      <c t="n" s="6" r="C5">
        <v>690</v>
      </c>
    </row>
    <row spans="1:3" r="6">
      <c t="s" s="4" r="A6">
        <v>194</v>
      </c>
      <c t="n" s="6" r="B6">
        <v>65</v>
      </c>
      <c t="n" s="6" r="C6">
        <v>62</v>
      </c>
    </row>
    <row spans="1:3" r="7">
      <c t="s" s="4" r="A7">
        <v>195</v>
      </c>
      <c t="n" s="6" r="B7">
        <v>52</v>
      </c>
      <c t="n" s="6" r="C7">
        <v>40</v>
      </c>
    </row>
    <row spans="1:3" r="8">
      <c t="s" s="4" r="A8">
        <v>196</v>
      </c>
      <c t="n" s="6" r="B8">
        <v>249</v>
      </c>
      <c t="n" s="6" r="C8">
        <v>247</v>
      </c>
    </row>
    <row spans="1:3" r="9">
      <c t="s" s="4" r="A9">
        <v>197</v>
      </c>
      <c t="n" s="6" r="B9">
        <v>1156</v>
      </c>
      <c t="n" s="6" r="C9">
        <v>1040</v>
      </c>
    </row>
    <row spans="1:3" r="10">
      <c t="s" s="4" r="A10">
        <v>198</v>
      </c>
      <c t="n" s="6" r="B10">
        <v>3575</v>
      </c>
      <c t="n" s="6" r="C10">
        <v>3849</v>
      </c>
    </row>
    <row spans="1:3" r="11">
      <c t="s" s="3" r="A11">
        <v>199</v>
      </c>
    </row>
    <row spans="1:3" r="12">
      <c t="s" s="4" r="A12">
        <v>193</v>
      </c>
      <c t="n" s="6" r="B12">
        <v>83</v>
      </c>
      <c t="n" s="6" r="C12">
        <v>80</v>
      </c>
    </row>
    <row spans="1:3" r="13">
      <c t="s" s="4" r="A13">
        <v>195</v>
      </c>
      <c t="n" s="6" r="B13">
        <v>227</v>
      </c>
      <c t="n" s="6" r="C13">
        <v>0</v>
      </c>
    </row>
    <row spans="1:3" r="14">
      <c t="s" s="4" r="A14">
        <v>200</v>
      </c>
      <c t="n" s="7" r="B14">
        <v>310</v>
      </c>
      <c t="n" s="7" r="C14">
        <v>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1</v>
      </c>
      <c t="s" s="2" r="B1">
        <v>61</v>
      </c>
      <c t="s" s="2" r="D1">
        <v>1</v>
      </c>
    </row>
    <row spans="1:5" r="2">
      <c t="s" s="2" r="B2">
        <v>2</v>
      </c>
      <c t="s" s="2" r="C2">
        <v>62</v>
      </c>
      <c t="s" s="2" r="D2">
        <v>2</v>
      </c>
      <c t="s" s="2" r="E2">
        <v>62</v>
      </c>
    </row>
    <row spans="1:5" r="3">
      <c t="s" s="3" r="A3">
        <v>202</v>
      </c>
    </row>
    <row spans="1:5" r="4">
      <c t="s" s="4" r="A4">
        <v>84</v>
      </c>
      <c t="n" s="7" r="B4">
        <v>-928</v>
      </c>
      <c t="n" s="7" r="C4">
        <v>-632</v>
      </c>
      <c t="n" s="7" r="D4">
        <v>-1259</v>
      </c>
      <c t="n" s="7" r="E4">
        <v>-894</v>
      </c>
    </row>
    <row spans="1:5" r="5">
      <c t="s" s="3" r="A5">
        <v>203</v>
      </c>
    </row>
    <row spans="1:5" r="6">
      <c t="s" s="4" r="A6">
        <v>204</v>
      </c>
      <c t="n" s="6" r="B6">
        <v>15160</v>
      </c>
      <c t="n" s="6" r="C6">
        <v>14874</v>
      </c>
      <c t="n" s="6" r="D6">
        <v>15131</v>
      </c>
      <c t="n" s="6" r="E6">
        <v>14831</v>
      </c>
    </row>
    <row spans="1:5" r="7">
      <c t="s" s="4" r="A7">
        <v>78</v>
      </c>
      <c t="n" s="8" r="B7">
        <v>-0.06</v>
      </c>
      <c t="n" s="8" r="C7">
        <v>-0.04</v>
      </c>
      <c t="n" s="8" r="D7">
        <v>-0.08</v>
      </c>
      <c t="n" s="8" r="E7">
        <v>-0.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5</v>
      </c>
      <c t="s" s="2" r="B1">
        <v>61</v>
      </c>
      <c t="s" s="2" r="D1">
        <v>1</v>
      </c>
    </row>
    <row spans="1:5" r="2">
      <c t="s" s="2" r="B2">
        <v>2</v>
      </c>
      <c t="s" s="2" r="C2">
        <v>62</v>
      </c>
      <c t="s" s="2" r="D2">
        <v>2</v>
      </c>
      <c t="s" s="2" r="E2">
        <v>62</v>
      </c>
    </row>
    <row spans="1:5" r="3">
      <c t="s" s="3" r="A3">
        <v>113</v>
      </c>
    </row>
    <row spans="1:5" r="4">
      <c t="s" s="4" r="A4">
        <v>206</v>
      </c>
      <c t="n" s="6" r="B4">
        <v>3857</v>
      </c>
      <c t="n" s="6" r="C4">
        <v>1672</v>
      </c>
      <c t="n" s="6" r="D4">
        <v>3774</v>
      </c>
      <c t="n" s="6" r="E4">
        <v>16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62</v>
      </c>
    </row>
    <row spans="1:3" r="3">
      <c t="s" s="3" r="A3">
        <v>208</v>
      </c>
    </row>
    <row spans="1:3" r="4">
      <c t="s" s="4" r="A4">
        <v>209</v>
      </c>
      <c t="n" s="7" r="B4">
        <v>294</v>
      </c>
      <c t="n" s="7" r="C4">
        <v>38</v>
      </c>
    </row>
    <row spans="1:3" r="5">
      <c t="s" s="4" r="A5">
        <v>210</v>
      </c>
      <c t="n" s="6" r="B5">
        <v>37</v>
      </c>
      <c t="n" s="6" r="C5">
        <v>0</v>
      </c>
    </row>
    <row spans="1:3" r="6">
      <c t="s" s="4" r="A6">
        <v>211</v>
      </c>
      <c t="n" s="7" r="B6">
        <v>190</v>
      </c>
      <c t="n" s="7" r="C6">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7"/>
  </cols>
  <sheetData>
    <row spans="1:2" r="1">
      <c t="s" s="1" r="A1">
        <v>212</v>
      </c>
      <c t="s" s="2" r="B1">
        <v>1</v>
      </c>
    </row>
    <row spans="1:2" r="2">
      <c t="s" s="2" r="B2">
        <v>213</v>
      </c>
    </row>
    <row spans="1:2" r="3">
      <c t="s" s="4" r="A3">
        <v>214</v>
      </c>
      <c t="n" s="7" r="B3">
        <v>243</v>
      </c>
    </row>
    <row spans="1:2" r="4">
      <c t="s" s="4" r="A4">
        <v>215</v>
      </c>
    </row>
    <row spans="1:2" r="5">
      <c t="s" s="4" r="A5">
        <v>216</v>
      </c>
      <c t="n" s="7" r="B5">
        <v>271</v>
      </c>
    </row>
    <row spans="1:2" r="6">
      <c t="s" s="4" r="A6">
        <v>217</v>
      </c>
      <c t="n" s="6" r="B6">
        <v>50000</v>
      </c>
    </row>
    <row spans="1:2" r="7">
      <c t="s" s="4" r="A7">
        <v>218</v>
      </c>
      <c t="n" s="7" r="B7">
        <v>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219</v>
      </c>
      <c t="s" s="2" r="B1">
        <v>1</v>
      </c>
      <c t="s" s="2" r="C1">
        <v>220</v>
      </c>
    </row>
    <row spans="1:3" r="2">
      <c t="s" s="2" r="B2">
        <v>2</v>
      </c>
      <c t="s" s="2" r="C2">
        <v>28</v>
      </c>
    </row>
    <row spans="1:3" r="3">
      <c t="s" s="3" r="A3">
        <v>117</v>
      </c>
    </row>
    <row spans="1:3" r="4">
      <c t="s" s="4" r="A4">
        <v>221</v>
      </c>
      <c t="n" s="7" r="B4">
        <v>163</v>
      </c>
      <c t="n" s="7" r="C4">
        <v>150</v>
      </c>
    </row>
    <row spans="1:3" r="5">
      <c t="s" s="4" r="A5">
        <v>222</v>
      </c>
      <c t="n" s="6" r="B5">
        <v>15</v>
      </c>
      <c t="n" s="6" r="C5">
        <v>112</v>
      </c>
    </row>
    <row spans="1:3" r="6">
      <c t="s" s="4" r="A6">
        <v>223</v>
      </c>
      <c t="n" s="6" r="B6">
        <v>-36</v>
      </c>
      <c t="n" s="6" r="C6">
        <v>-99</v>
      </c>
    </row>
    <row spans="1:3" r="7">
      <c t="s" s="4" r="A7">
        <v>224</v>
      </c>
      <c t="n" s="7" r="B7">
        <v>142</v>
      </c>
      <c t="n" s="7" r="C7">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225</v>
      </c>
      <c t="s" s="2" r="B1">
        <v>226</v>
      </c>
    </row>
    <row spans="1:2" r="2">
      <c t="s" s="3" r="A2">
        <v>227</v>
      </c>
    </row>
    <row spans="1:2" r="3">
      <c t="s" s="4" r="A3">
        <v>228</v>
      </c>
      <c t="n" s="7" r="B3">
        <v>6000</v>
      </c>
    </row>
    <row spans="1:2" r="4">
      <c t="s" s="4" r="A4">
        <v>229</v>
      </c>
      <c t="n" s="7" r="B4">
        <v>84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8</v>
      </c>
    </row>
    <row spans="1:3" r="2">
      <c t="s" s="3" r="A2">
        <v>227</v>
      </c>
    </row>
    <row spans="1:3" r="3">
      <c t="s" s="4" r="A3">
        <v>231</v>
      </c>
      <c t="n" s="7" r="B3">
        <v>700</v>
      </c>
      <c t="n" s="7" r="C3">
        <v>700</v>
      </c>
    </row>
    <row spans="1:3" r="4">
      <c t="s" s="4" r="A4">
        <v>232</v>
      </c>
      <c t="n" s="6" r="B4">
        <v>1626</v>
      </c>
      <c t="n" s="6" r="C4">
        <v>1736</v>
      </c>
    </row>
    <row spans="1:3" r="5">
      <c t="s" s="4" r="A5">
        <v>233</v>
      </c>
      <c t="n" s="7" r="B5">
        <v>51</v>
      </c>
      <c t="n" s="7" r="C5">
        <v>1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234</v>
      </c>
      <c t="s" s="2" r="B1">
        <v>1</v>
      </c>
    </row>
    <row spans="1:2" r="2">
      <c t="s" s="2" r="B2">
        <v>226</v>
      </c>
    </row>
    <row spans="1:2" r="3">
      <c t="s" s="3" r="A3">
        <v>227</v>
      </c>
    </row>
    <row spans="1:2" r="4">
      <c t="s" s="4" r="A4">
        <v>235</v>
      </c>
      <c t="s" s="4" r="B4">
        <v>236</v>
      </c>
    </row>
    <row spans="1:2" r="5">
      <c t="s" s="4" r="A5">
        <v>237</v>
      </c>
      <c t="n" s="7" r="B5">
        <v>4000</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 customWidth="1" max="5" min="5" width="15"/>
    <col customWidth="1" max="6" min="6" width="14"/>
  </cols>
  <sheetData>
    <row spans="1:6" r="1">
      <c t="s" s="1" r="A1">
        <v>60</v>
      </c>
      <c t="s" s="2" r="C1">
        <v>61</v>
      </c>
      <c t="s" s="2" r="E1">
        <v>1</v>
      </c>
    </row>
    <row spans="1:6" r="2">
      <c t="s" s="2" r="C2">
        <v>2</v>
      </c>
      <c t="s" s="2" r="D2">
        <v>62</v>
      </c>
      <c t="s" s="2" r="E2">
        <v>2</v>
      </c>
      <c t="s" s="2" r="F2">
        <v>62</v>
      </c>
    </row>
    <row spans="1:6" r="3">
      <c t="s" s="3" r="A3">
        <v>63</v>
      </c>
    </row>
    <row spans="1:6" r="4">
      <c t="s" s="4" r="A4">
        <v>64</v>
      </c>
      <c t="s" s="4" r="B4">
        <v>65</v>
      </c>
      <c t="n" s="7" r="C4">
        <v>9540</v>
      </c>
      <c t="n" s="7" r="D4">
        <v>10735</v>
      </c>
      <c t="n" s="7" r="E4">
        <v>20113</v>
      </c>
      <c t="n" s="7" r="F4">
        <v>22271</v>
      </c>
    </row>
    <row spans="1:6" r="5">
      <c t="s" s="4" r="A5">
        <v>66</v>
      </c>
      <c t="n" s="6" r="C5">
        <v>4951</v>
      </c>
      <c t="n" s="6" r="D5">
        <v>5565</v>
      </c>
      <c t="n" s="6" r="E5">
        <v>10457</v>
      </c>
      <c t="n" s="6" r="F5">
        <v>11502</v>
      </c>
    </row>
    <row spans="1:6" r="6">
      <c t="s" s="4" r="A6">
        <v>67</v>
      </c>
      <c t="n" s="6" r="C6">
        <v>4589</v>
      </c>
      <c t="n" s="6" r="D6">
        <v>5170</v>
      </c>
      <c t="n" s="6" r="E6">
        <v>9656</v>
      </c>
      <c t="n" s="6" r="F6">
        <v>10769</v>
      </c>
    </row>
    <row spans="1:6" r="7">
      <c t="s" s="3" r="A7">
        <v>68</v>
      </c>
    </row>
    <row spans="1:6" r="8">
      <c t="s" s="4" r="A8">
        <v>69</v>
      </c>
      <c t="n" s="6" r="C8">
        <v>3814</v>
      </c>
      <c t="n" s="6" r="D8">
        <v>3992</v>
      </c>
      <c t="n" s="6" r="E8">
        <v>7539</v>
      </c>
      <c t="n" s="6" r="F8">
        <v>8067</v>
      </c>
    </row>
    <row spans="1:6" r="9">
      <c t="s" s="4" r="A9">
        <v>70</v>
      </c>
      <c t="n" s="6" r="C9">
        <v>1716</v>
      </c>
      <c t="n" s="6" r="D9">
        <v>1782</v>
      </c>
      <c t="n" s="6" r="E9">
        <v>3387</v>
      </c>
      <c t="n" s="6" r="F9">
        <v>3526</v>
      </c>
    </row>
    <row spans="1:6" r="10">
      <c t="s" s="4" r="A10">
        <v>71</v>
      </c>
      <c t="n" s="6" r="C10">
        <v>5530</v>
      </c>
      <c t="n" s="6" r="D10">
        <v>5774</v>
      </c>
      <c t="n" s="6" r="E10">
        <v>10926</v>
      </c>
      <c t="n" s="6" r="F10">
        <v>11593</v>
      </c>
    </row>
    <row spans="1:6" r="11">
      <c t="s" s="4" r="A11">
        <v>72</v>
      </c>
      <c t="n" s="6" r="C11">
        <v>-941</v>
      </c>
      <c t="n" s="6" r="D11">
        <v>-604</v>
      </c>
      <c t="n" s="6" r="E11">
        <v>-1270</v>
      </c>
      <c t="n" s="6" r="F11">
        <v>-824</v>
      </c>
    </row>
    <row spans="1:6" r="12">
      <c t="s" s="4" r="A12">
        <v>73</v>
      </c>
      <c t="n" s="6" r="C12">
        <v>-9</v>
      </c>
      <c t="n" s="6" r="D12">
        <v>-3</v>
      </c>
      <c t="n" s="6" r="E12">
        <v>-15</v>
      </c>
      <c t="n" s="6" r="F12">
        <v>-8</v>
      </c>
    </row>
    <row spans="1:6" r="13">
      <c t="s" s="4" r="A13">
        <v>74</v>
      </c>
      <c t="n" s="6" r="C13">
        <v>28</v>
      </c>
      <c t="n" s="6" r="D13">
        <v>1</v>
      </c>
      <c t="n" s="6" r="E13">
        <v>47</v>
      </c>
      <c t="n" s="6" r="F13">
        <v>-20</v>
      </c>
    </row>
    <row spans="1:6" r="14">
      <c t="s" s="4" r="A14">
        <v>75</v>
      </c>
      <c t="n" s="6" r="C14">
        <v>-922</v>
      </c>
      <c t="n" s="6" r="D14">
        <v>-606</v>
      </c>
      <c t="n" s="6" r="E14">
        <v>-1238</v>
      </c>
      <c t="n" s="6" r="F14">
        <v>-852</v>
      </c>
    </row>
    <row spans="1:6" r="15">
      <c t="s" s="4" r="A15">
        <v>76</v>
      </c>
      <c t="n" s="6" r="C15">
        <v>6</v>
      </c>
      <c t="n" s="6" r="D15">
        <v>26</v>
      </c>
      <c t="n" s="6" r="E15">
        <v>21</v>
      </c>
      <c t="n" s="6" r="F15">
        <v>42</v>
      </c>
    </row>
    <row spans="1:6" r="16">
      <c t="s" s="4" r="A16">
        <v>77</v>
      </c>
      <c t="n" s="7" r="C16">
        <v>-928</v>
      </c>
      <c t="n" s="7" r="D16">
        <v>-632</v>
      </c>
      <c t="n" s="7" r="E16">
        <v>-1259</v>
      </c>
      <c t="n" s="7" r="F16">
        <v>-894</v>
      </c>
    </row>
    <row spans="1:6" r="17">
      <c t="s" s="4" r="A17">
        <v>78</v>
      </c>
      <c t="n" s="8" r="C17">
        <v>-0.06</v>
      </c>
      <c t="n" s="8" r="D17">
        <v>-0.04</v>
      </c>
      <c t="n" s="8" r="E17">
        <v>-0.08</v>
      </c>
      <c t="n" s="8" r="F17">
        <v>-0.06</v>
      </c>
    </row>
    <row spans="1:6" r="18">
      <c t="s" s="4" r="A18">
        <v>79</v>
      </c>
      <c t="n" s="6" r="C18">
        <v>15160</v>
      </c>
      <c t="n" s="6" r="D18">
        <v>14874</v>
      </c>
      <c t="n" s="6" r="E18">
        <v>15131</v>
      </c>
      <c t="n" s="6" r="F18">
        <v>14831</v>
      </c>
    </row>
    <row spans="1:6" r="19">
      <c t="s" s="4" r="A19">
        <v>80</v>
      </c>
      <c t="n" s="7" r="C19">
        <v>45</v>
      </c>
      <c t="n" s="7" r="D19">
        <v>112</v>
      </c>
      <c t="n" s="7" r="E19">
        <v>113</v>
      </c>
      <c t="n" s="7" r="F19">
        <v>191</v>
      </c>
    </row>
    <row spans="1:6" r="20">
      <c t="n" r="A20"/>
    </row>
    <row spans="1:6" r="21">
      <c t="s" s="4" r="A21">
        <v>65</v>
      </c>
      <c t="s" s="4" r="B21">
        <v>81</v>
      </c>
    </row>
  </sheetData>
  <mergeCells count="5">
    <mergeCell ref="A1:B2"/>
    <mergeCell ref="C1:D1"/>
    <mergeCell ref="E1:F1"/>
    <mergeCell ref="A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242</v>
      </c>
      <c t="s" s="2" r="B1">
        <v>1</v>
      </c>
    </row>
    <row spans="1:2" r="2">
      <c t="s" s="2" r="B2">
        <v>243</v>
      </c>
    </row>
    <row spans="1:2" r="3">
      <c t="s" s="3" r="A3">
        <v>244</v>
      </c>
    </row>
    <row spans="1:2" r="4">
      <c t="s" s="4" r="A4">
        <v>245</v>
      </c>
      <c t="n" s="6" r="B4">
        <v>3546</v>
      </c>
    </row>
    <row spans="1:2" r="5">
      <c t="s" s="4" r="A5">
        <v>246</v>
      </c>
      <c t="n" s="6" r="B5">
        <v>924</v>
      </c>
    </row>
    <row spans="1:2" r="6">
      <c t="s" s="4" r="A6">
        <v>247</v>
      </c>
      <c t="n" s="6" r="B6">
        <v>-327</v>
      </c>
    </row>
    <row spans="1:2" r="7">
      <c t="s" s="4" r="A7">
        <v>248</v>
      </c>
      <c t="n" s="6" r="B7">
        <v>-56</v>
      </c>
    </row>
    <row spans="1:2" r="8">
      <c t="s" s="4" r="A8">
        <v>249</v>
      </c>
      <c t="n" s="6" r="B8">
        <v>0</v>
      </c>
    </row>
    <row spans="1:2" r="9">
      <c t="s" s="4" r="A9">
        <v>250</v>
      </c>
      <c t="n" s="6" r="B9">
        <v>4087</v>
      </c>
    </row>
    <row spans="1:2" r="10">
      <c t="s" s="3" r="A10">
        <v>251</v>
      </c>
    </row>
    <row spans="1:2" r="11">
      <c t="s" s="4" r="A11">
        <v>252</v>
      </c>
      <c t="n" s="8" r="B11">
        <v>2.19</v>
      </c>
    </row>
    <row spans="1:2" r="12">
      <c t="s" s="4" r="A12">
        <v>253</v>
      </c>
      <c t="n" s="9" r="B12">
        <v>1.26</v>
      </c>
    </row>
    <row spans="1:2" r="13">
      <c t="s" s="4" r="A13">
        <v>254</v>
      </c>
      <c t="n" s="9" r="B13">
        <v>1.76</v>
      </c>
    </row>
    <row spans="1:2" r="14">
      <c t="s" s="4" r="A14">
        <v>255</v>
      </c>
      <c t="n" s="8" r="B14">
        <v>2.51</v>
      </c>
    </row>
    <row spans="1:2" r="15">
      <c t="s" s="4" r="A15">
        <v>256</v>
      </c>
      <c t="s" s="4" r="B15">
        <v>52</v>
      </c>
    </row>
    <row spans="1:2" r="16">
      <c t="s" s="4" r="A16">
        <v>257</v>
      </c>
      <c t="n" s="8" r="B16">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258</v>
      </c>
      <c t="s" s="2" r="B1">
        <v>1</v>
      </c>
    </row>
    <row spans="1:2" r="2">
      <c t="s" s="2" r="B2">
        <v>243</v>
      </c>
    </row>
    <row spans="1:2" r="3">
      <c t="s" s="3" r="A3">
        <v>244</v>
      </c>
    </row>
    <row spans="1:2" r="4">
      <c t="s" s="4" r="A4">
        <v>259</v>
      </c>
      <c t="n" s="6" r="B4">
        <v>28</v>
      </c>
    </row>
    <row spans="1:2" r="5">
      <c t="s" s="4" r="A5">
        <v>260</v>
      </c>
      <c t="n" s="6" r="B5">
        <v>70</v>
      </c>
    </row>
    <row spans="1:2" r="6">
      <c t="s" s="4" r="A6">
        <v>261</v>
      </c>
      <c t="n" s="6" r="B6">
        <v>-78</v>
      </c>
    </row>
    <row spans="1:2" r="7">
      <c t="s" s="4" r="A7">
        <v>262</v>
      </c>
      <c t="n" s="6" r="B7">
        <v>20</v>
      </c>
    </row>
    <row spans="1:2" r="8">
      <c t="s" s="3" r="A8">
        <v>263</v>
      </c>
    </row>
    <row spans="1:2" r="9">
      <c t="s" s="4" r="A9">
        <v>264</v>
      </c>
      <c t="n" s="8" r="B9">
        <v>1.98</v>
      </c>
    </row>
    <row spans="1:2" r="10">
      <c t="s" s="4" r="A10">
        <v>265</v>
      </c>
      <c t="n" s="9" r="B10">
        <v>1.28</v>
      </c>
    </row>
    <row spans="1:2" r="11">
      <c t="s" s="4" r="A11">
        <v>266</v>
      </c>
      <c t="n" s="9" r="B11">
        <v>1.58</v>
      </c>
    </row>
    <row spans="1:2" r="12">
      <c t="s" s="4" r="A12">
        <v>267</v>
      </c>
      <c t="n" s="8" r="B12">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268</v>
      </c>
      <c t="s" s="2" r="B1">
        <v>1</v>
      </c>
    </row>
    <row spans="1:2" r="2">
      <c t="s" s="2" r="B2">
        <v>269</v>
      </c>
    </row>
    <row spans="1:2" r="3">
      <c t="s" s="4" r="A3">
        <v>270</v>
      </c>
      <c t="n" s="6" r="B3">
        <v>906</v>
      </c>
    </row>
    <row spans="1:2" r="4">
      <c t="s" s="4" r="A4">
        <v>271</v>
      </c>
      <c t="n" s="6" r="B4">
        <v>0</v>
      </c>
    </row>
    <row spans="1:2" r="5">
      <c t="s" s="4" r="A5">
        <v>272</v>
      </c>
      <c t="n" s="6" r="B5">
        <v>-93</v>
      </c>
    </row>
    <row spans="1:2" r="6">
      <c t="s" s="4" r="A6">
        <v>273</v>
      </c>
      <c t="n" s="6" r="B6">
        <v>8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61</v>
      </c>
      <c t="s" s="2" r="D1">
        <v>1</v>
      </c>
    </row>
    <row spans="1:5" r="2">
      <c t="s" s="2" r="B2">
        <v>2</v>
      </c>
      <c t="s" s="2" r="C2">
        <v>62</v>
      </c>
      <c t="s" s="2" r="D2">
        <v>2</v>
      </c>
      <c t="s" s="2" r="E2">
        <v>62</v>
      </c>
    </row>
    <row spans="1:5" r="3">
      <c t="s" s="4" r="A3">
        <v>275</v>
      </c>
      <c t="n" s="7" r="B3">
        <v>252</v>
      </c>
      <c t="n" s="7" r="C3">
        <v>265</v>
      </c>
      <c t="n" s="7" r="D3">
        <v>485</v>
      </c>
      <c t="n" s="7" r="E3">
        <v>520</v>
      </c>
    </row>
    <row spans="1:5" r="4">
      <c t="s" s="4" r="A4">
        <v>276</v>
      </c>
    </row>
    <row spans="1:5" r="5">
      <c t="s" s="4" r="A5">
        <v>275</v>
      </c>
      <c t="n" s="6" r="B5">
        <v>20</v>
      </c>
      <c t="n" s="6" r="C5">
        <v>16</v>
      </c>
      <c t="n" s="6" r="D5">
        <v>38</v>
      </c>
      <c t="n" s="6" r="E5">
        <v>36</v>
      </c>
    </row>
    <row spans="1:5" r="6">
      <c t="s" s="4" r="A6">
        <v>69</v>
      </c>
    </row>
    <row spans="1:5" r="7">
      <c t="s" s="4" r="A7">
        <v>275</v>
      </c>
      <c t="n" s="6" r="B7">
        <v>182</v>
      </c>
      <c t="n" s="6" r="C7">
        <v>195</v>
      </c>
      <c t="n" s="6" r="D7">
        <v>353</v>
      </c>
      <c t="n" s="6" r="E7">
        <v>369</v>
      </c>
    </row>
    <row spans="1:5" r="8">
      <c t="s" s="4" r="A8">
        <v>70</v>
      </c>
    </row>
    <row spans="1:5" r="9">
      <c t="s" s="4" r="A9">
        <v>275</v>
      </c>
      <c t="n" s="7" r="B9">
        <v>50</v>
      </c>
      <c t="n" s="7" r="C9">
        <v>54</v>
      </c>
      <c t="n" s="7" r="D9">
        <v>94</v>
      </c>
      <c t="n" s="7" r="E9">
        <v>1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s="1" r="A1">
        <v>277</v>
      </c>
      <c t="s" s="2" r="B1">
        <v>1</v>
      </c>
    </row>
    <row spans="1:2" r="2">
      <c t="s" s="2" r="B2">
        <v>226</v>
      </c>
    </row>
    <row spans="1:2" r="3">
      <c t="s" s="4" r="A3">
        <v>278</v>
      </c>
    </row>
    <row spans="1:2" r="4">
      <c t="s" s="4" r="A4">
        <v>279</v>
      </c>
      <c t="n" s="7" r="B4">
        <v>1229</v>
      </c>
    </row>
    <row spans="1:2" r="5">
      <c t="s" s="4" r="A5">
        <v>280</v>
      </c>
      <c t="s" s="4" r="B5">
        <v>281</v>
      </c>
    </row>
    <row spans="1:2" r="6">
      <c t="s" s="4" r="A6">
        <v>176</v>
      </c>
    </row>
    <row spans="1:2" r="7">
      <c t="s" s="4" r="A7">
        <v>279</v>
      </c>
      <c t="n" s="7" r="B7">
        <v>19</v>
      </c>
    </row>
    <row spans="1:2" r="8">
      <c t="s" s="4" r="A8">
        <v>280</v>
      </c>
      <c t="s" s="4" r="B8">
        <v>282</v>
      </c>
    </row>
    <row spans="1:2" r="9">
      <c t="s" s="4" r="A9">
        <v>179</v>
      </c>
    </row>
    <row spans="1:2" r="10">
      <c t="s" s="4" r="A10">
        <v>279</v>
      </c>
      <c t="n" s="7" r="B10">
        <v>164</v>
      </c>
    </row>
    <row spans="1:2" r="11">
      <c t="s" s="4" r="A11">
        <v>280</v>
      </c>
      <c t="s" s="4" r="B11">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0"/>
  </cols>
  <sheetData>
    <row spans="1:2" r="1">
      <c t="s" s="1" r="A1">
        <v>284</v>
      </c>
      <c t="s" s="2" r="B1">
        <v>1</v>
      </c>
    </row>
    <row spans="1:2" r="2">
      <c t="s" s="2" r="B2">
        <v>269</v>
      </c>
    </row>
    <row spans="1:2" r="3">
      <c t="s" s="4" r="A3">
        <v>285</v>
      </c>
    </row>
    <row spans="1:2" r="4">
      <c t="s" s="4" r="A4">
        <v>286</v>
      </c>
      <c t="n" s="6" r="B4">
        <v>150</v>
      </c>
    </row>
    <row spans="1:2" r="5">
      <c t="s" s="4" r="A5">
        <v>287</v>
      </c>
      <c t="s" s="4" r="B5">
        <v>288</v>
      </c>
    </row>
    <row spans="1:2" r="6">
      <c t="s" s="4" r="A6">
        <v>289</v>
      </c>
    </row>
    <row spans="1:2" r="7">
      <c t="s" s="4" r="A7">
        <v>286</v>
      </c>
      <c t="n" s="6" r="B7">
        <v>150</v>
      </c>
    </row>
    <row spans="1:2" r="8">
      <c t="s" s="4" r="A8">
        <v>287</v>
      </c>
      <c t="s" s="4" r="B8">
        <v>290</v>
      </c>
    </row>
    <row spans="1:2" r="9">
      <c t="s" s="4" r="A9">
        <v>278</v>
      </c>
    </row>
    <row spans="1:2" r="10">
      <c t="s" s="4" r="A10">
        <v>286</v>
      </c>
      <c t="n" s="6" r="B10">
        <v>9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spans="1:5" r="1">
      <c t="s" s="1" r="A1">
        <v>291</v>
      </c>
      <c t="s" s="2" r="B1">
        <v>61</v>
      </c>
      <c t="s" s="2" r="D1">
        <v>1</v>
      </c>
    </row>
    <row spans="1:5" r="2">
      <c t="s" s="2" r="B2">
        <v>2</v>
      </c>
      <c t="s" s="2" r="C2">
        <v>62</v>
      </c>
      <c t="s" s="2" r="D2">
        <v>2</v>
      </c>
      <c t="s" s="2" r="E2">
        <v>62</v>
      </c>
    </row>
    <row spans="1:5" r="3">
      <c t="s" s="3" r="A3">
        <v>292</v>
      </c>
    </row>
    <row spans="1:5" r="4">
      <c t="s" s="4" r="A4">
        <v>183</v>
      </c>
      <c t="s" s="4" r="B4">
        <v>293</v>
      </c>
      <c t="s" s="4" r="C4">
        <v>294</v>
      </c>
      <c t="s" s="4" r="D4">
        <v>295</v>
      </c>
      <c t="s" s="4" r="E4">
        <v>2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2</v>
      </c>
    </row>
    <row spans="1:3" r="3">
      <c t="s" s="3" r="A3">
        <v>83</v>
      </c>
    </row>
    <row spans="1:3" r="4">
      <c t="s" s="4" r="A4">
        <v>84</v>
      </c>
      <c t="n" s="7" r="B4">
        <v>-1259</v>
      </c>
      <c t="n" s="7" r="C4">
        <v>-894</v>
      </c>
    </row>
    <row spans="1:3" r="5">
      <c t="s" s="3" r="A5">
        <v>85</v>
      </c>
    </row>
    <row spans="1:3" r="6">
      <c t="s" s="4" r="A6">
        <v>86</v>
      </c>
      <c t="n" s="6" r="B6">
        <v>485</v>
      </c>
      <c t="n" s="6" r="C6">
        <v>520</v>
      </c>
    </row>
    <row spans="1:3" r="7">
      <c t="s" s="4" r="A7">
        <v>87</v>
      </c>
      <c t="n" s="6" r="B7">
        <v>423</v>
      </c>
      <c t="n" s="6" r="C7">
        <v>463</v>
      </c>
    </row>
    <row spans="1:3" r="8">
      <c t="s" s="4" r="A8">
        <v>88</v>
      </c>
      <c t="n" s="6" r="B8">
        <v>79</v>
      </c>
      <c t="n" s="6" r="C8">
        <v>52</v>
      </c>
    </row>
    <row spans="1:3" r="9">
      <c t="s" s="3" r="A9">
        <v>89</v>
      </c>
    </row>
    <row spans="1:3" r="10">
      <c t="s" s="4" r="A10">
        <v>90</v>
      </c>
      <c t="n" s="6" r="B10">
        <v>315</v>
      </c>
      <c t="n" s="6" r="C10">
        <v>997</v>
      </c>
    </row>
    <row spans="1:3" r="11">
      <c t="s" s="4" r="A11">
        <v>91</v>
      </c>
      <c t="n" s="6" r="B11">
        <v>1563</v>
      </c>
      <c t="n" s="6" r="C11">
        <v>-944</v>
      </c>
    </row>
    <row spans="1:3" r="12">
      <c t="s" s="4" r="A12">
        <v>33</v>
      </c>
      <c t="n" s="6" r="B12">
        <v>-113</v>
      </c>
      <c t="n" s="6" r="C12">
        <v>-34</v>
      </c>
    </row>
    <row spans="1:3" r="13">
      <c t="s" s="4" r="A13">
        <v>34</v>
      </c>
      <c t="n" s="6" r="B13">
        <v>-215</v>
      </c>
      <c t="n" s="6" r="C13">
        <v>-72</v>
      </c>
    </row>
    <row spans="1:3" r="14">
      <c t="s" s="4" r="A14">
        <v>38</v>
      </c>
      <c t="n" s="6" r="B14">
        <v>25</v>
      </c>
      <c t="n" s="6" r="C14">
        <v>20</v>
      </c>
    </row>
    <row spans="1:3" r="15">
      <c t="s" s="4" r="A15">
        <v>41</v>
      </c>
      <c t="n" s="6" r="B15">
        <v>-1352</v>
      </c>
      <c t="n" s="6" r="C15">
        <v>-319</v>
      </c>
    </row>
    <row spans="1:3" r="16">
      <c t="s" s="4" r="A16">
        <v>43</v>
      </c>
      <c t="n" s="6" r="B16">
        <v>-30</v>
      </c>
      <c t="n" s="6" r="C16">
        <v>-169</v>
      </c>
    </row>
    <row spans="1:3" r="17">
      <c t="s" s="4" r="A17">
        <v>44</v>
      </c>
      <c t="n" s="6" r="B17">
        <v>-21</v>
      </c>
      <c t="n" s="6" r="C17">
        <v>-39</v>
      </c>
    </row>
    <row spans="1:3" r="18">
      <c t="s" s="4" r="A18">
        <v>92</v>
      </c>
      <c t="n" s="6" r="B18">
        <v>-290</v>
      </c>
      <c t="n" s="6" r="C18">
        <v>-155</v>
      </c>
    </row>
    <row spans="1:3" r="19">
      <c t="s" s="4" r="A19">
        <v>93</v>
      </c>
      <c t="n" s="6" r="B19">
        <v>53</v>
      </c>
      <c t="n" s="6" r="C19">
        <v>0</v>
      </c>
    </row>
    <row spans="1:3" r="20">
      <c t="s" s="4" r="A20">
        <v>94</v>
      </c>
      <c t="n" s="6" r="B20">
        <v>-337</v>
      </c>
      <c t="n" s="6" r="C20">
        <v>-574</v>
      </c>
    </row>
    <row spans="1:3" r="21">
      <c t="s" s="3" r="A21">
        <v>95</v>
      </c>
    </row>
    <row spans="1:3" r="22">
      <c t="s" s="4" r="A22">
        <v>96</v>
      </c>
      <c t="n" s="6" r="B22">
        <v>-103</v>
      </c>
      <c t="n" s="6" r="C22">
        <v>-363</v>
      </c>
    </row>
    <row spans="1:3" r="23">
      <c t="s" s="4" r="A23">
        <v>97</v>
      </c>
      <c t="n" s="6" r="B23">
        <v>-103</v>
      </c>
      <c t="n" s="6" r="C23">
        <v>-363</v>
      </c>
    </row>
    <row spans="1:3" r="24">
      <c t="s" s="3" r="A24">
        <v>98</v>
      </c>
    </row>
    <row spans="1:3" r="25">
      <c t="s" s="4" r="A25">
        <v>99</v>
      </c>
      <c t="n" s="6" r="B25">
        <v>-46</v>
      </c>
      <c t="n" s="6" r="C25">
        <v>-53</v>
      </c>
    </row>
    <row spans="1:3" r="26">
      <c t="s" s="4" r="A26">
        <v>100</v>
      </c>
      <c t="n" s="6" r="B26">
        <v>1400</v>
      </c>
      <c t="n" s="6" r="C26">
        <v>0</v>
      </c>
    </row>
    <row spans="1:3" r="27">
      <c t="s" s="4" r="A27">
        <v>101</v>
      </c>
      <c t="n" s="6" r="B27">
        <v>-1400</v>
      </c>
      <c t="n" s="6" r="C27">
        <v>0</v>
      </c>
    </row>
    <row spans="1:3" r="28">
      <c t="s" s="4" r="A28">
        <v>102</v>
      </c>
      <c t="n" s="6" r="B28">
        <v>95</v>
      </c>
      <c t="n" s="6" r="C28">
        <v>158</v>
      </c>
    </row>
    <row spans="1:3" r="29">
      <c t="s" s="4" r="A29">
        <v>103</v>
      </c>
      <c t="n" s="6" r="B29">
        <v>-36</v>
      </c>
      <c t="n" s="6" r="C29">
        <v>-25</v>
      </c>
    </row>
    <row spans="1:3" r="30">
      <c t="s" s="4" r="A30">
        <v>104</v>
      </c>
      <c t="n" s="6" r="B30">
        <v>13</v>
      </c>
      <c t="n" s="6" r="C30">
        <v>80</v>
      </c>
    </row>
    <row spans="1:3" r="31">
      <c t="s" s="4" r="A31">
        <v>105</v>
      </c>
      <c t="n" s="6" r="B31">
        <v>-427</v>
      </c>
      <c t="n" s="6" r="C31">
        <v>-857</v>
      </c>
    </row>
    <row spans="1:3" r="32">
      <c t="s" s="4" r="A32">
        <v>106</v>
      </c>
      <c t="n" s="6" r="B32">
        <v>4989</v>
      </c>
      <c t="n" s="6" r="C32">
        <v>6264</v>
      </c>
    </row>
    <row spans="1:3" r="33">
      <c t="s" s="4" r="A33">
        <v>107</v>
      </c>
      <c t="n" s="7" r="B33">
        <v>4562</v>
      </c>
      <c t="n" s="7" r="C33">
        <v>5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densed Consolidate</vt:lpstr>
      <vt:lpstr>Unaudited Condensed Consolidat3</vt:lpstr>
      <vt:lpstr>Unaudited Condensed Consolidat4</vt:lpstr>
      <vt:lpstr>1. Summary of Significant Accou</vt:lpstr>
      <vt:lpstr>2. Supplemental Financial Infor</vt:lpstr>
      <vt:lpstr>3. Warranty Reserve</vt:lpstr>
      <vt:lpstr>4. Bank Line of Credit</vt:lpstr>
      <vt:lpstr>5. Stockholders' Equity</vt:lpstr>
      <vt:lpstr>6. Income Taxes</vt:lpstr>
      <vt:lpstr>7. Commitments and Contingencie</vt:lpstr>
      <vt:lpstr>8. Related Party Transactions</vt:lpstr>
      <vt:lpstr>9. Subsequent Events</vt:lpstr>
      <vt:lpstr>1. Summary of Significant Acc14</vt:lpstr>
      <vt:lpstr>2. Supplemental Financial Inf15</vt:lpstr>
      <vt:lpstr>3. Warranty Reserve (Tables)</vt:lpstr>
      <vt:lpstr>4. Bank Line of Credit and Debt</vt:lpstr>
      <vt:lpstr>5. Stockholders Equity (Tables)</vt:lpstr>
      <vt:lpstr>6. Income Taxes (Tables)</vt:lpstr>
      <vt:lpstr>2. Supplemental Financial Inf20</vt:lpstr>
      <vt:lpstr>2. Supplemental Financial Inf21</vt:lpstr>
      <vt:lpstr>2. Supplemental Financial Inf22</vt:lpstr>
      <vt:lpstr>2. Supplemental Financial Inf23</vt:lpstr>
      <vt:lpstr>2. Supplemental Financial Inf24</vt:lpstr>
      <vt:lpstr>2. Supplemental Cash Flow Infor</vt:lpstr>
      <vt:lpstr>3. Warranty Reserve (Details)</vt:lpstr>
      <vt:lpstr>4. Bank Line of Credit and De27</vt:lpstr>
      <vt:lpstr>4. Bank Line of Credit (Details</vt:lpstr>
      <vt:lpstr>4. Bank Line of Credit and De29</vt:lpstr>
      <vt:lpstr>5. Stockholders' Equity (Detail</vt:lpstr>
      <vt:lpstr>5. Stockholders' Equity (Deta31</vt:lpstr>
      <vt:lpstr>5. Stockholders' Equity (Deta32</vt:lpstr>
      <vt:lpstr>5. Stockholders' Equity (Deta33</vt:lpstr>
      <vt:lpstr>5. Stockholders' Equity (Deta34</vt:lpstr>
      <vt:lpstr>5. Stockholders' Equity (Deta35</vt:lpstr>
      <vt:lpstr>6.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34:30Z</dcterms:created>
  <dcterms:modified xmlns:dcterms="http://purl.org/dc/terms/" xmlns:xsi="http://www.w3.org/2001/XMLSchema-instance" xsi:type="dcterms:W3CDTF">2016-02-16T16:34:30Z</dcterms:modified>
  <dc:title xmlns:dc="http://purl.org/dc/elements/1.1/">Untitled</dc:title>
  <dc:description xmlns:dc="http://purl.org/dc/elements/1.1/"/>
  <dc:subject xmlns:dc="http://purl.org/dc/elements/1.1/"/>
  <cp:keywords/>
  <cp:category/>
</cp:coreProperties>
</file>